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Accounts Receivable" sheetId="9" state="visible" r:id="rId9"/>
    <sheet xmlns:r="http://schemas.openxmlformats.org/officeDocument/2006/relationships" name="Other Receivable" sheetId="10" state="visible" r:id="rId10"/>
    <sheet xmlns:r="http://schemas.openxmlformats.org/officeDocument/2006/relationships" name="Accounts Payable and Accrued Li" sheetId="11" state="visible" r:id="rId11"/>
    <sheet xmlns:r="http://schemas.openxmlformats.org/officeDocument/2006/relationships" name="Related Parties" sheetId="12" state="visible" r:id="rId12"/>
    <sheet xmlns:r="http://schemas.openxmlformats.org/officeDocument/2006/relationships" name="Stockholders' Equity (Deficit)" sheetId="13" state="visible" r:id="rId13"/>
    <sheet xmlns:r="http://schemas.openxmlformats.org/officeDocument/2006/relationships" name="Income Tax" sheetId="14" state="visible" r:id="rId14"/>
    <sheet xmlns:r="http://schemas.openxmlformats.org/officeDocument/2006/relationships" name="Restatement" sheetId="15" state="visible" r:id="rId15"/>
    <sheet xmlns:r="http://schemas.openxmlformats.org/officeDocument/2006/relationships" name="Subsequent Event" sheetId="16" state="visible" r:id="rId16"/>
    <sheet xmlns:r="http://schemas.openxmlformats.org/officeDocument/2006/relationships" name="Nature of Operations and Summ_2" sheetId="17" state="visible" r:id="rId17"/>
    <sheet xmlns:r="http://schemas.openxmlformats.org/officeDocument/2006/relationships" name="Restatement (Tables)" sheetId="18" state="visible" r:id="rId18"/>
    <sheet xmlns:r="http://schemas.openxmlformats.org/officeDocument/2006/relationships" name="Nature of Operations and Summ_3" sheetId="19" state="visible" r:id="rId19"/>
    <sheet xmlns:r="http://schemas.openxmlformats.org/officeDocument/2006/relationships" name="Going Concern (Details Narrativ" sheetId="20" state="visible" r:id="rId20"/>
    <sheet xmlns:r="http://schemas.openxmlformats.org/officeDocument/2006/relationships" name="Other Receivable (Details Narra" sheetId="21" state="visible" r:id="rId21"/>
    <sheet xmlns:r="http://schemas.openxmlformats.org/officeDocument/2006/relationships" name="Related Parties (Details Narrat" sheetId="22" state="visible" r:id="rId22"/>
    <sheet xmlns:r="http://schemas.openxmlformats.org/officeDocument/2006/relationships" name="Stockholders' Equity (Deficit) " sheetId="23" state="visible" r:id="rId23"/>
    <sheet xmlns:r="http://schemas.openxmlformats.org/officeDocument/2006/relationships" name="Income Tax (Details Narrative)" sheetId="24" state="visible" r:id="rId24"/>
    <sheet xmlns:r="http://schemas.openxmlformats.org/officeDocument/2006/relationships" name="Restatement (Details Narrative)" sheetId="25" state="visible" r:id="rId25"/>
    <sheet xmlns:r="http://schemas.openxmlformats.org/officeDocument/2006/relationships" name="Restatement - Schedule of Error"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8, 2021</t>
        </is>
      </c>
      <c r="D2" s="2" t="inlineStr">
        <is>
          <t>Jun. 30, 2018</t>
        </is>
      </c>
    </row>
    <row r="3">
      <c r="A3" s="3" t="inlineStr">
        <is>
          <t>Cover [Abstract]</t>
        </is>
      </c>
    </row>
    <row r="4">
      <c r="A4" s="4" t="inlineStr">
        <is>
          <t>Entity Registrant Name</t>
        </is>
      </c>
      <c r="B4" s="4" t="inlineStr">
        <is>
          <t>MS YOUNG ADVENTURE ENTERPRISE, INC.</t>
        </is>
      </c>
    </row>
    <row r="5">
      <c r="A5" s="4" t="inlineStr">
        <is>
          <t>Entity Central Index Key</t>
        </is>
      </c>
      <c r="B5" s="4" t="inlineStr">
        <is>
          <t>0001693687</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0</v>
      </c>
    </row>
    <row r="20">
      <c r="A20" s="4" t="inlineStr">
        <is>
          <t>Entity Common Stock, Shares Outstanding</t>
        </is>
      </c>
      <c r="C20" s="6" t="n">
        <v>6731667</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t>
        </is>
      </c>
      <c r="B1" s="2" t="inlineStr">
        <is>
          <t>12 Months Ended</t>
        </is>
      </c>
    </row>
    <row r="2">
      <c r="B2" s="2" t="inlineStr">
        <is>
          <t>Dec. 31, 2020</t>
        </is>
      </c>
    </row>
    <row r="3">
      <c r="A3" s="3" t="inlineStr">
        <is>
          <t>Receivables [Abstract]</t>
        </is>
      </c>
    </row>
    <row r="4">
      <c r="A4" s="4" t="inlineStr">
        <is>
          <t>Other Receivable</t>
        </is>
      </c>
      <c r="B4" s="4" t="inlineStr">
        <is>
          <t>NOTE 4 – OTHER RECEIVABLE Other receivable represents professional fees
the Company paid on behalf of its clients. These payments are due on demand, interest free, and without collateral. The Company
estimated the uncollectable amount and reserved $63,453 and $0 as allowance for other receivable for the years ended December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NOTE 5 - ACCOUNTS PAYABLE AND ACCRUED LIABILITIES Accounts payable and accrued liabilities mainly
are accrued professional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NOTE 6 - RELATED PARTIES Loan from a related party On December 1, 2018, MS Young entered into
an agreement to acquire a 51% interest in 0731380 B.C. Limited, a company registered in British Columbia, Canada (“0731380”).
Initially, this transaction was structured as a purchase of equity by MS Young, however, the parties thereafter agreed (effective
ab initio The restructuring of the initial Agreement
and the amendment thereof on February 28, 2019 was approved by the Boards of Directors of both MS Young and 0731380. This is a
related-party transaction as Chunxia Jiang is the principal and controlling shareholder and the sole director of both MS Young
and 0731380. Therefore, the parties have agreed that, in
lieu of any purchase of an equity interest in 0731380, MS Young would advance a loan to 0731380 in the initial face amount of $150,000
(the “Loan”), which will be payable One (1) year following the advance of funding of the Loan. 0731380 will use the
proceeds of the Loan to fund the acquisition of a license and development of a retail outlet for the sale of cannabis-related products
by its wholly-owned subsidiary, Natural Recreation in Kitimat, BC, Canada. The loan bears interest at a rate of five percent (5%)
per annum payable at Maturity. The Loan Agreement (“Loan Agreement”) provides that if all licenses required to operate
the retail store in Kitimat are issued by an agreed date, the Loan may be converted, at the option of MS Young, into an equity
investment in Natural Recreation. There is a further provision in the Loan Agreement that if the Loan is converted, MS Young may,
at its sole option, additionally issue 3,060,000 shares of its common stock to 0731380 which, together with the conversion of the
Loan, will be MS Young’s purchase price for a 51% interest in Natural Recreation. If full licensure for the retail store
in Kitimat is not issued by the agreed date, then the loan will convert to a term loan to be repaid on a schedule mutually agreed
by the parties. There is no penalty for the early payment of the Loan. As of this date, such licensure is only in the early application
process and there is no guarantee when any license will be issued, if at all. Interest income amounted to $4,500 as of December
31, 2019. In the quarter ended December 31, 2019, 0731380 has repaid $150,000 to MS Young in advance. 0731380 BC Ltd has paid back
interest of $4,500 before the end of December 2020. Due to a related party Due to related parties amounted to $1,295 and
$1,295 as of December 31, 2020 and 2019, respectively. Due to a related party include fees paid on behalf of the Company by Chunxia
Jiang who is a current shareholder and also a current officer of the Company. The amount due to related parties are unsecured,
non-interest bearing, and due on demand. The accrued imputed interest amount for 2020 and 2019 is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0</t>
        </is>
      </c>
    </row>
    <row r="3">
      <c r="A3" s="3" t="inlineStr">
        <is>
          <t>Equity [Abstract]</t>
        </is>
      </c>
    </row>
    <row r="4">
      <c r="A4" s="4" t="inlineStr">
        <is>
          <t>Stockholders' Equity (Deficit)</t>
        </is>
      </c>
      <c r="B4" s="4" t="inlineStr">
        <is>
          <t>NOTE 7 - STOCKHOLDERS’ EQUITY (DEFICIT) The Company is authorized to issue 100,000,000
shares of common stock and 20,000,000 shares of preferred stock. There is no preferred stock issued and outstanding
as of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 xml:space="preserve">NOTE 8 – INCOME TAX 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As of December 31, 2020, the Company had
net operating loss (NOL) carry forwards of $308,992 that $16,956 may be available to reduce future years’ taxable income
through 2037 and $292,036 may be available to reduce future years’ taxable income indefinitely. The deferred tax asset applicable
to the net loss of $64,888 was offset entirely by a valuation allowance, which changed by $22,139 during 2020. However, the Company’s
ability to use the carryover net operating loss may be substantially limited or eliminated pursuant to Internal Revenue Code Section
38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U.S. statutory federal rate of 21% rate is
applied to the provision for income tax from the fiscal year of 2020 and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12 Months Ended</t>
        </is>
      </c>
    </row>
    <row r="2">
      <c r="B2" s="2" t="inlineStr">
        <is>
          <t>Dec. 31, 2020</t>
        </is>
      </c>
    </row>
    <row r="3">
      <c r="A3" s="3" t="inlineStr">
        <is>
          <t>Accounting Changes and Error Corrections [Abstract]</t>
        </is>
      </c>
    </row>
    <row r="4">
      <c r="A4" s="4" t="inlineStr">
        <is>
          <t>Restatement</t>
        </is>
      </c>
      <c r="B4" s="4" t="inlineStr">
        <is>
          <t>NOTE 9 – RESTATEMENT The following table presents the effect of
the restatements on the Company’s previously issued balance sheet as of December 31, 2018:
As Previously Adjustments As Restated
Due to related parties $ 153,626 $ (33,408 ) $ 120,218
Total Liabilities 187,471 (33,408 ) 154,063
Accumulated deficit (177,501 ) 33,408 (144,093 )
Total stockholders’ equity $ 61,618 $ 33,408 $ 95,026 The following table presents the effect of
the restatements on the Company’s previously issued statement of operations:
As Previously Adjustments As Restated
Operating expenses $ 184,692 $ (33,408 ) $ 151,284
Operating loss (171,327 ) 33,408 (137,919 )
Loss before income taxes (160,545 ) 33,408 (127,137 )
Net loss $ (160,545 ) $ 33,408 $ (127,137 )
Loss per share - basic and diluted $ (0.03 ) $ (0.02 ) The following table presents the effect of
the restatements on the Company’s previously issued statement of stockholder’s equity:
Accumulated Total
Deficit Stockholders’ Equity
Balance as of December 31, 2018, as previously reported $ (177,501 ) $ 61,618
Correction of errors 33,408 33,408
Balance as of December 31, 2018, as restated $ (144,093 ) $ 95,026 The following table presents the effect of
the restatements on the Company’s previously issued statement of cash flow:
As of December 31, 2018
As Previously Reported Adjustments Notes As Restated
OPERATING ACTIVITIES
Net loss $ (160,545 ) $ 33,408 8 $ (127,137 )
Net cash used in operating activities (118,258 ) 33,408 (84,850 )
FINANCING ACTIVITIES
Proceeds from related parties 136,297 (33,408 ) 6 102,889
Net cash provided by financing activities $ 362,347 $ (33,408 ) $ 328,939 $33,408 bad debt expense related to other receivable
in 2018 was reversed because that amount was collected in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NOTE 10 - SUBSEQUENT EVENT Management has evaluated subsequent events
through March 15, 2021, the date that the financial statements were available to be issued. All subsequent events requiring recognition
as of December 31, 2020 have been incorporated into these financial statements and there are no subsequent events that require
disclosure in accordance with FASB ASC Topic 855,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NATURE OF OPERATIONS MS Young Adventure Enterprise, Inc. (formerly
“AllyMe Holding Inc,” and formerly “Rain Sound Acquisition Corporation”) (the “Company” or
“MS Young”) was incorporated on December 7, 2016 under the laws of the state of Delaware. The Company engages in consulting
services. On November 13, 2017, the Company changed of
the Company’s name to AllyMe Holding Inc. On August 6, 2019, the Company changed the
Company’s name to MS Young Adventure Enterprise, Inc. The Company is a marketing and management consulting
company that provides advisory services to companies located in Asia for the purpose of facilitating the competitiveness of those
companies in the international market. The Company offers a wide assortment of advisory services, ranging from business planning
consulting services, mergers and acquisitions advising, and marketing services. As of the date of this report, the Company has
signed few clients. The outbreak of COVID19 coronavirus in China
and Asia starting from the beginning of 2020 has resulted delay for our business. The Company followed the restrictive measures
implemented in China, by suspending contacting clients or contacting clients remotely during February and March 2020. The Company
gradually resumed contacting clients in person starting in April 2020. The recent developments of COVID 19 are expected to result
in lower revenue and net income in 2020. Other financial impact could occur though such potential impact is unknown at this time.</t>
        </is>
      </c>
    </row>
    <row r="5">
      <c r="A5" s="4" t="inlineStr">
        <is>
          <t>Basis of Presentation</t>
        </is>
      </c>
      <c r="B5" s="4" t="inlineStr">
        <is>
          <t xml:space="preserve">BASIS OF PRESENTATION The summary of significant accounting policies
presented below is designed to assist in understanding the Company’s financial statements. These accounting policies conform
to accounting principles generally accepted in the United States of America (“GAAP”) in all material respects and have
been consistently applied in preparing the accompanying financial statements. </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row r="7">
      <c r="A7" s="4" t="inlineStr">
        <is>
          <t>Cash</t>
        </is>
      </c>
      <c r="B7" s="4" t="inlineStr">
        <is>
          <t>CASH Cash includes petty cash on hand and cash on
deposit at banking institutions, which are liquid and are unrestricted as to withdrawal or use.</t>
        </is>
      </c>
    </row>
    <row r="8">
      <c r="A8" s="4" t="inlineStr">
        <is>
          <t>Accounts Receivable</t>
        </is>
      </c>
      <c r="B8" s="4" t="inlineStr">
        <is>
          <t>Accounts Receivable Accounts receivable are recognized and carried
at original amount less an estimated allowance for uncollectible accounts. The Company usually grants credit to customers with
good credit standing with a maximum of one year and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other receivable balances, with a corresponding charge recorded in the consolidated statements of income and comprehensive
income.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t>
        </is>
      </c>
    </row>
    <row r="9">
      <c r="A9" s="4" t="inlineStr">
        <is>
          <t>Concentration of Risk</t>
        </is>
      </c>
      <c r="B9" s="4" t="inlineStr">
        <is>
          <t>CONCENTRATION OF RISK Financial instruments that potentially subject
the Company to concentrations of credit risk consist principally of cash and other receivable. All of the Company’s cash
is held in bank accounts in the United States and is protected by FDIC insurance. $11,899 and $57,719 are amounts that are covered
by FDIC insurance as of December 31, 2020 and 2019, respectively. Other receivable amounted to $38,274 and $91,709 as of December
31, 2020 and 2019, respectively. These receivables are due on demand, interest free, and without collateral. The Company estimated
the uncollectable amount and reserved $63,453 and $0 as allowance for other receivable for the years ended December 31, 2020 and
2019, respectively.</t>
        </is>
      </c>
    </row>
    <row r="10">
      <c r="A10" s="4" t="inlineStr">
        <is>
          <t>Revenue Recognition</t>
        </is>
      </c>
      <c r="B10" s="4" t="inlineStr">
        <is>
          <t>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services to customers
in an amount that reflects the consideration that it expects to be entitled to receive in exchange for those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For the years ended December 31, 2020 and 2019,
the Company recognized revenue from providing consulting services, for which the Customer makes full payment at time of service
purchase. The Company does not offer customers right of refund for service purchased.</t>
        </is>
      </c>
    </row>
    <row r="11">
      <c r="A11" s="4" t="inlineStr">
        <is>
          <t>Income Taxes</t>
        </is>
      </c>
      <c r="B11" s="4" t="inlineStr">
        <is>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20 and 2019, there were no deferred taxes due
to the uncertainty of the realization of net operating loss or carry forward prior to expiration.</t>
        </is>
      </c>
    </row>
    <row r="12">
      <c r="A12" s="4" t="inlineStr">
        <is>
          <t>Loss Per Common Share</t>
        </is>
      </c>
      <c r="B12" s="4" t="inlineStr">
        <is>
          <t>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20 and 2019, there are no outstanding dilutive securities.</t>
        </is>
      </c>
    </row>
    <row r="13">
      <c r="A13" s="4" t="inlineStr">
        <is>
          <t>Fair Value of Financial Instruments</t>
        </is>
      </c>
      <c r="B13" s="4" t="inlineStr">
        <is>
          <t>FAIR VALUE OF FINANCIAL INSTRUMENTS The Company follows ASC 825-10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ASC 825-10 guidance for fair value measurement related to nonfinancial items that are recognized and disclosed at fair
value in the financial statements on a nonrecurring basis. ASC 825-10 requires certain disclosures regarding the fair value of
financial instruments. The ASC 825-10 guidance establishes a fair value hierarchy that prioritizes the inputs to valuation techniques
used to measure fair value.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other receivable, accounts payable and accrued liabilities approximate their fair values because of the short maturity
of these instruments.</t>
        </is>
      </c>
    </row>
    <row r="14">
      <c r="A14" s="4" t="inlineStr">
        <is>
          <t>Recent Accounting Pronouncements</t>
        </is>
      </c>
      <c r="B14" s="4" t="inlineStr">
        <is>
          <t>RECENT ACCOUNTING PRONOUNCEMENTS Recent accounting pronouncements issued by
the FASB (including its Emerging Issues Task Force) and the United States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Tables)</t>
        </is>
      </c>
      <c r="B1" s="2" t="inlineStr">
        <is>
          <t>12 Months Ended</t>
        </is>
      </c>
    </row>
    <row r="2">
      <c r="B2" s="2" t="inlineStr">
        <is>
          <t>Dec. 31, 2020</t>
        </is>
      </c>
    </row>
    <row r="3">
      <c r="A3" s="3" t="inlineStr">
        <is>
          <t>Accounting Changes and Error Corrections [Abstract]</t>
        </is>
      </c>
    </row>
    <row r="4">
      <c r="A4" s="4" t="inlineStr">
        <is>
          <t>Schedule of Error Corrections and Prior Period Adjustments</t>
        </is>
      </c>
      <c r="B4" s="4" t="inlineStr">
        <is>
          <t xml:space="preserve">The following table presents the effect of
the restatements on the Company’s previously issued balance sheet as of December 31, 2018:
As Previously Adjustments As Restated
Due to related parties $ 153,626 $ (33,408 ) $ 120,218
Total Liabilities 187,471 (33,408 ) 154,063
Accumulated deficit (177,501 ) 33,408 (144,093 )
Total stockholders’ equity $ 61,618 $ 33,408 $ 95,026 The following table presents the effect of
the restatements on the Company’s previously issued statement of operations:
As Previously Adjustments As Restated
Operating expenses $ 184,692 $ (33,408 ) $ 151,284
Operating loss (171,327 ) 33,408 (137,919 )
Loss before income taxes (160,545 ) 33,408 (127,137 )
Net loss $ (160,545 ) $ 33,408 $ (127,137 )
Loss per share - basic and diluted $ (0.03 ) $ (0.02 ) The following table presents the effect of
the restatements on the Company’s previously issued statement of stockholder’s equity:
Accumulated Total
Deficit Stockholders’ Equity
Balance as of December 31, 2018, as previously reported $ (177,501 ) $ 61,618
Correction of errors 33,408 33,408
Balance as of December 31, 2018, as restated $ (144,093 ) $ 95,026 The following table presents the effect of
the restatements on the Company’s previously issued statement of cash flow:
As of December 31, 2018
As Previously Reported Adjustments Notes As Restated
OPERATING ACTIVITIES
Net loss $ (160,545 ) $ 33,408 8 $ (127,137 )
Net cash used in operating activities (118,258 ) 33,408 (84,850 )
FINANCING ACTIVITIES
Proceeds from related parties 136,297 (33,408 ) 6 102,889
Net cash provided by financing activities $ 362,347 $ (33,408 ) $ 328,9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Details Narrative) - USD ($)</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Amounts of not covered by FDIC insurance</t>
        </is>
      </c>
      <c r="B4" s="5" t="n">
        <v>11899</v>
      </c>
      <c r="C4" s="5" t="n">
        <v>57719</v>
      </c>
    </row>
    <row r="5">
      <c r="A5" s="4" t="inlineStr">
        <is>
          <t>Other receivable</t>
        </is>
      </c>
      <c r="B5" s="6" t="n">
        <v>38274</v>
      </c>
      <c r="C5" s="6" t="n">
        <v>91709</v>
      </c>
    </row>
    <row r="6">
      <c r="A6" s="4" t="inlineStr">
        <is>
          <t>Deferred tax assets and liabilities</t>
        </is>
      </c>
      <c r="B6" s="4" t="inlineStr">
        <is>
          <t xml:space="preserve"> </t>
        </is>
      </c>
      <c r="C6" s="4" t="inlineStr">
        <is>
          <t xml:space="preserve"> </t>
        </is>
      </c>
    </row>
    <row r="7">
      <c r="A7" s="4" t="inlineStr">
        <is>
          <t>Potentially dilutive securities excluded from computation</t>
        </is>
      </c>
      <c r="B7" s="4" t="inlineStr">
        <is>
          <t xml:space="preserve"> </t>
        </is>
      </c>
      <c r="C7" s="4" t="inlineStr">
        <is>
          <t xml:space="preserve"> </t>
        </is>
      </c>
    </row>
    <row r="8">
      <c r="A8" s="4" t="inlineStr">
        <is>
          <t>Bad debt expenses</t>
        </is>
      </c>
      <c r="B8" s="5" t="n">
        <v>63453</v>
      </c>
      <c r="C8" s="4" t="inlineStr">
        <is>
          <t xml:space="preserve"> </t>
        </is>
      </c>
      <c r="D8" s="5" t="n">
        <v>33408</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11899</v>
      </c>
      <c r="C3" s="5" t="n">
        <v>57719</v>
      </c>
    </row>
    <row r="4">
      <c r="A4" s="4" t="inlineStr">
        <is>
          <t>Account receivable</t>
        </is>
      </c>
      <c r="B4" s="6" t="n">
        <v>16000</v>
      </c>
      <c r="C4" s="4" t="inlineStr">
        <is>
          <t xml:space="preserve"> </t>
        </is>
      </c>
    </row>
    <row r="5">
      <c r="A5" s="4" t="inlineStr">
        <is>
          <t>Other receivable, net.</t>
        </is>
      </c>
      <c r="B5" s="6" t="n">
        <v>38274</v>
      </c>
      <c r="C5" s="6" t="n">
        <v>91709</v>
      </c>
    </row>
    <row r="6">
      <c r="A6" s="4" t="inlineStr">
        <is>
          <t>Due from a related party</t>
        </is>
      </c>
      <c r="B6" s="4" t="inlineStr">
        <is>
          <t xml:space="preserve"> </t>
        </is>
      </c>
      <c r="C6" s="6" t="n">
        <v>4500</v>
      </c>
    </row>
    <row r="7">
      <c r="A7" s="4" t="inlineStr">
        <is>
          <t>Total Current Assets</t>
        </is>
      </c>
      <c r="B7" s="6" t="n">
        <v>66173</v>
      </c>
      <c r="C7" s="6" t="n">
        <v>153928</v>
      </c>
    </row>
    <row r="8">
      <c r="A8" s="4" t="inlineStr">
        <is>
          <t>Total Assets</t>
        </is>
      </c>
      <c r="B8" s="6" t="n">
        <v>66173</v>
      </c>
      <c r="C8" s="6" t="n">
        <v>153928</v>
      </c>
    </row>
    <row r="9">
      <c r="A9" s="3" t="inlineStr">
        <is>
          <t>Current Liabilities</t>
        </is>
      </c>
    </row>
    <row r="10">
      <c r="A10" s="4" t="inlineStr">
        <is>
          <t>Accounts payable and accrued liabilities</t>
        </is>
      </c>
      <c r="B10" s="6" t="n">
        <v>33595</v>
      </c>
      <c r="C10" s="6" t="n">
        <v>16087</v>
      </c>
    </row>
    <row r="11">
      <c r="A11" s="4" t="inlineStr">
        <is>
          <t>Other payable</t>
        </is>
      </c>
      <c r="B11" s="6" t="n">
        <v>101156</v>
      </c>
      <c r="C11" s="6" t="n">
        <v>100993</v>
      </c>
    </row>
    <row r="12">
      <c r="A12" s="4" t="inlineStr">
        <is>
          <t>Due to related parties</t>
        </is>
      </c>
      <c r="B12" s="6" t="n">
        <v>1295</v>
      </c>
      <c r="C12" s="6" t="n">
        <v>1295</v>
      </c>
    </row>
    <row r="13">
      <c r="A13" s="4" t="inlineStr">
        <is>
          <t>Total Current Liabilities</t>
        </is>
      </c>
      <c r="B13" s="6" t="n">
        <v>136046</v>
      </c>
      <c r="C13" s="6" t="n">
        <v>118375</v>
      </c>
    </row>
    <row r="14">
      <c r="A14" s="4" t="inlineStr">
        <is>
          <t>Total Liabilities</t>
        </is>
      </c>
      <c r="B14" s="6" t="n">
        <v>136046</v>
      </c>
      <c r="C14" s="6" t="n">
        <v>118375</v>
      </c>
    </row>
    <row r="15">
      <c r="A15" s="3" t="inlineStr">
        <is>
          <t>Stockholders' Equity (deficit)</t>
        </is>
      </c>
    </row>
    <row r="16">
      <c r="A16" s="4" t="inlineStr">
        <is>
          <t>Preferred stock, $0.0001 par value 20,000,000 shares authorized; none issued and outstanding at December 31, 2020 and December 31, 2019, respectively</t>
        </is>
      </c>
      <c r="B16" s="4" t="inlineStr">
        <is>
          <t xml:space="preserve"> </t>
        </is>
      </c>
      <c r="C16" s="4" t="inlineStr">
        <is>
          <t xml:space="preserve"> </t>
        </is>
      </c>
    </row>
    <row r="17">
      <c r="A17" s="4" t="inlineStr">
        <is>
          <t>Common Stock, $0.0001 par value, 100,000,000 shares authorized; 6,731,667 and 6,731,667 shares issued and outstanding at December 31, 2020 and December 31, 2019, respectively</t>
        </is>
      </c>
      <c r="B17" s="6" t="n">
        <v>673</v>
      </c>
      <c r="C17" s="6" t="n">
        <v>673</v>
      </c>
    </row>
    <row r="18">
      <c r="A18" s="4" t="inlineStr">
        <is>
          <t>Additional paid-in capital</t>
        </is>
      </c>
      <c r="B18" s="6" t="n">
        <v>238446</v>
      </c>
      <c r="C18" s="6" t="n">
        <v>238446</v>
      </c>
    </row>
    <row r="19">
      <c r="A19" s="4" t="inlineStr">
        <is>
          <t>Accumulated deficit</t>
        </is>
      </c>
      <c r="B19" s="6" t="n">
        <v>-308992</v>
      </c>
      <c r="C19" s="6" t="n">
        <v>-203566</v>
      </c>
    </row>
    <row r="20">
      <c r="A20" s="4" t="inlineStr">
        <is>
          <t>Total stockholders' equity/(deficit)</t>
        </is>
      </c>
      <c r="B20" s="6" t="n">
        <v>-69873</v>
      </c>
      <c r="C20" s="6" t="n">
        <v>35553</v>
      </c>
    </row>
    <row r="21">
      <c r="A21" s="4" t="inlineStr">
        <is>
          <t>Total Liabilities and Stockholders' Equity</t>
        </is>
      </c>
      <c r="B21" s="5" t="n">
        <v>66173</v>
      </c>
      <c r="C21" s="5" t="n">
        <v>1539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Going Concern (Details Narrative) - USD ($)</t>
        </is>
      </c>
      <c r="B1" s="2" t="inlineStr">
        <is>
          <t>12 Months Ended</t>
        </is>
      </c>
      <c r="E1" s="2" t="inlineStr">
        <is>
          <t>46 Months Ended</t>
        </is>
      </c>
    </row>
    <row r="2">
      <c r="B2" s="2" t="inlineStr">
        <is>
          <t>Dec. 31, 2020</t>
        </is>
      </c>
      <c r="C2" s="2" t="inlineStr">
        <is>
          <t>Dec. 31, 2019</t>
        </is>
      </c>
      <c r="D2" s="2" t="inlineStr">
        <is>
          <t>Dec. 31, 2018</t>
        </is>
      </c>
      <c r="E2" s="2" t="inlineStr">
        <is>
          <t>Dec. 31, 2020</t>
        </is>
      </c>
    </row>
    <row r="3">
      <c r="A3" s="3" t="inlineStr">
        <is>
          <t>Organization, Consolidation and Presentation of Financial Statements [Abstract]</t>
        </is>
      </c>
    </row>
    <row r="4">
      <c r="A4" s="4" t="inlineStr">
        <is>
          <t>Revenue</t>
        </is>
      </c>
      <c r="B4" s="5" t="n">
        <v>32000</v>
      </c>
      <c r="C4" s="5" t="n">
        <v>34500</v>
      </c>
      <c r="E4" s="5" t="n">
        <v>82415</v>
      </c>
    </row>
    <row r="5">
      <c r="A5" s="4" t="inlineStr">
        <is>
          <t>Operating loss</t>
        </is>
      </c>
      <c r="B5" s="6" t="n">
        <v>-105426</v>
      </c>
      <c r="C5" s="6" t="n">
        <v>-63973</v>
      </c>
      <c r="D5" s="5" t="n">
        <v>-137919</v>
      </c>
    </row>
    <row r="6">
      <c r="A6" s="4" t="inlineStr">
        <is>
          <t>Working capital</t>
        </is>
      </c>
      <c r="B6" s="6" t="n">
        <v>69873</v>
      </c>
      <c r="E6" s="6" t="n">
        <v>69873</v>
      </c>
    </row>
    <row r="7">
      <c r="A7" s="4" t="inlineStr">
        <is>
          <t>Accumulated deficit</t>
        </is>
      </c>
      <c r="B7" s="5" t="n">
        <v>-308992</v>
      </c>
      <c r="C7" s="5" t="n">
        <v>-203566</v>
      </c>
      <c r="D7" s="5" t="n">
        <v>-144093</v>
      </c>
      <c r="E7" s="5" t="n">
        <v>-308992</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Other Receivable (Details Narrative) - USD ($)</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Bad debt expenses</t>
        </is>
      </c>
      <c r="B4" s="5" t="n">
        <v>63453</v>
      </c>
      <c r="C4" s="4" t="inlineStr">
        <is>
          <t xml:space="preserve"> </t>
        </is>
      </c>
      <c r="D4" s="5" t="n">
        <v>33408</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46" customWidth="1" min="1" max="1"/>
    <col width="14" customWidth="1" min="2" max="2"/>
    <col width="68" customWidth="1" min="3" max="3"/>
    <col width="14" customWidth="1" min="4" max="4"/>
    <col width="14" customWidth="1" min="5" max="5"/>
    <col width="14" customWidth="1" min="6" max="6"/>
    <col width="14" customWidth="1" min="7" max="7"/>
    <col width="14" customWidth="1" min="8" max="8"/>
  </cols>
  <sheetData>
    <row r="1">
      <c r="A1" s="1" t="inlineStr">
        <is>
          <t>Related Parties (Details Narrative) - USD ($)</t>
        </is>
      </c>
      <c r="B1" s="2" t="inlineStr">
        <is>
          <t>Dec. 31, 2019</t>
        </is>
      </c>
      <c r="C1" s="2" t="inlineStr">
        <is>
          <t>Feb. 28, 2019</t>
        </is>
      </c>
      <c r="D1" s="2" t="inlineStr">
        <is>
          <t>Dec. 31, 2019</t>
        </is>
      </c>
      <c r="E1" s="2" t="inlineStr">
        <is>
          <t>Dec. 31, 2020</t>
        </is>
      </c>
      <c r="F1" s="2" t="inlineStr">
        <is>
          <t>Dec. 31, 2019</t>
        </is>
      </c>
      <c r="G1" s="2" t="inlineStr">
        <is>
          <t>Dec. 31, 2018</t>
        </is>
      </c>
      <c r="H1" s="2" t="inlineStr">
        <is>
          <t>Dec. 01, 2018</t>
        </is>
      </c>
    </row>
    <row r="2">
      <c r="A2" s="4" t="inlineStr">
        <is>
          <t>Ownership percentage</t>
        </is>
      </c>
      <c r="C2" s="4" t="inlineStr">
        <is>
          <t>51.00%</t>
        </is>
      </c>
    </row>
    <row r="3">
      <c r="A3" s="4" t="inlineStr">
        <is>
          <t>Loan initial face amount</t>
        </is>
      </c>
      <c r="C3" s="5" t="n">
        <v>150000</v>
      </c>
    </row>
    <row r="4">
      <c r="A4" s="4" t="inlineStr">
        <is>
          <t>Debt maturity description</t>
        </is>
      </c>
      <c r="C4" s="4" t="inlineStr">
        <is>
          <t xml:space="preserve">Payable One (1) year following the advance of funding of the Loan. </t>
        </is>
      </c>
    </row>
    <row r="5">
      <c r="A5" s="4" t="inlineStr">
        <is>
          <t>Loan interest rate</t>
        </is>
      </c>
      <c r="C5" s="4" t="inlineStr">
        <is>
          <t>5.00%</t>
        </is>
      </c>
    </row>
    <row r="6">
      <c r="A6" s="4" t="inlineStr">
        <is>
          <t>Number of shares issued during period</t>
        </is>
      </c>
      <c r="C6" s="6" t="n">
        <v>3060000</v>
      </c>
    </row>
    <row r="7">
      <c r="A7" s="4" t="inlineStr">
        <is>
          <t>Interest income</t>
        </is>
      </c>
      <c r="B7" s="5" t="n">
        <v>4500</v>
      </c>
    </row>
    <row r="8">
      <c r="A8" s="4" t="inlineStr">
        <is>
          <t>Advance from related party repaid</t>
        </is>
      </c>
      <c r="D8" s="5" t="n">
        <v>150000</v>
      </c>
    </row>
    <row r="9">
      <c r="A9" s="4" t="inlineStr">
        <is>
          <t>Interest expense</t>
        </is>
      </c>
      <c r="E9" s="5" t="n">
        <v>4500</v>
      </c>
    </row>
    <row r="10">
      <c r="A10" s="4" t="inlineStr">
        <is>
          <t>Due to related parties</t>
        </is>
      </c>
      <c r="B10" s="5" t="n">
        <v>1295</v>
      </c>
      <c r="D10" s="5" t="n">
        <v>1295</v>
      </c>
      <c r="E10" s="6" t="n">
        <v>1295</v>
      </c>
      <c r="F10" s="5" t="n">
        <v>1295</v>
      </c>
      <c r="G10" s="5" t="n">
        <v>120218</v>
      </c>
    </row>
    <row r="11">
      <c r="A11" s="4" t="inlineStr">
        <is>
          <t>Accrued imputed interest</t>
        </is>
      </c>
      <c r="E11" s="5" t="n">
        <v>0</v>
      </c>
      <c r="F11" s="5" t="n">
        <v>0</v>
      </c>
    </row>
    <row r="12">
      <c r="A12" s="4" t="inlineStr">
        <is>
          <t>B.C. Limited [Member]</t>
        </is>
      </c>
    </row>
    <row r="13">
      <c r="A13" s="4" t="inlineStr">
        <is>
          <t>Ownership percentage</t>
        </is>
      </c>
      <c r="H13" s="4" t="inlineStr">
        <is>
          <t>51.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tockholders' Equity (Deficit) (Details Narrative) - shares</t>
        </is>
      </c>
      <c r="B1" s="2" t="inlineStr">
        <is>
          <t>Dec. 31, 2020</t>
        </is>
      </c>
      <c r="C1" s="2" t="inlineStr">
        <is>
          <t>Dec. 31, 2019</t>
        </is>
      </c>
    </row>
    <row r="2">
      <c r="A2" s="3" t="inlineStr">
        <is>
          <t>Equity [Abstract]</t>
        </is>
      </c>
    </row>
    <row r="3">
      <c r="A3" s="4" t="inlineStr">
        <is>
          <t>Common stock, shares authorized</t>
        </is>
      </c>
      <c r="B3" s="6" t="n">
        <v>100000000</v>
      </c>
      <c r="C3" s="6" t="n">
        <v>100000000</v>
      </c>
    </row>
    <row r="4">
      <c r="A4" s="4" t="inlineStr">
        <is>
          <t>Preferred stock, shares authorized</t>
        </is>
      </c>
      <c r="B4" s="6" t="n">
        <v>20000000</v>
      </c>
      <c r="C4" s="6" t="n">
        <v>2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 (Details Narrative) - USD ($)</t>
        </is>
      </c>
      <c r="B1" s="2" t="inlineStr">
        <is>
          <t>12 Months Ended</t>
        </is>
      </c>
    </row>
    <row r="2">
      <c r="B2" s="2" t="inlineStr">
        <is>
          <t>Dec. 31, 2020</t>
        </is>
      </c>
      <c r="C2" s="2" t="inlineStr">
        <is>
          <t>Dec. 31, 2019</t>
        </is>
      </c>
    </row>
    <row r="3">
      <c r="A3" s="4" t="inlineStr">
        <is>
          <t>Net operating loss carry forwards</t>
        </is>
      </c>
      <c r="B3" s="5" t="n">
        <v>308992</v>
      </c>
    </row>
    <row r="4">
      <c r="A4" s="4" t="inlineStr">
        <is>
          <t>Income tax expiration terms</t>
        </is>
      </c>
      <c r="B4" s="4" t="inlineStr">
        <is>
          <t>Through 2037</t>
        </is>
      </c>
    </row>
    <row r="5">
      <c r="A5" s="4" t="inlineStr">
        <is>
          <t>Deferred tax assets, valuation allowance</t>
        </is>
      </c>
      <c r="B5" s="5" t="n">
        <v>64888</v>
      </c>
    </row>
    <row r="6">
      <c r="A6" s="4" t="inlineStr">
        <is>
          <t>Change in valuation allowance</t>
        </is>
      </c>
      <c r="B6" s="5" t="n">
        <v>22139</v>
      </c>
    </row>
    <row r="7">
      <c r="A7" s="4" t="inlineStr">
        <is>
          <t>Federal tax rate</t>
        </is>
      </c>
      <c r="B7" s="4" t="inlineStr">
        <is>
          <t>21.00%</t>
        </is>
      </c>
    </row>
    <row r="8">
      <c r="A8" s="4" t="inlineStr">
        <is>
          <t>Unrecognized income tax assets or liabilities</t>
        </is>
      </c>
      <c r="B8" s="4" t="inlineStr">
        <is>
          <t xml:space="preserve"> </t>
        </is>
      </c>
      <c r="C8" s="4" t="inlineStr">
        <is>
          <t xml:space="preserve"> </t>
        </is>
      </c>
    </row>
    <row r="9">
      <c r="A9" s="4" t="inlineStr">
        <is>
          <t>No Expiration [Member]</t>
        </is>
      </c>
    </row>
    <row r="10">
      <c r="A10" s="4" t="inlineStr">
        <is>
          <t>Net operating loss carry forwards</t>
        </is>
      </c>
      <c r="B10" s="6" t="n">
        <v>292036</v>
      </c>
    </row>
    <row r="11">
      <c r="A11" s="4" t="inlineStr">
        <is>
          <t>2037 [Member]</t>
        </is>
      </c>
    </row>
    <row r="12">
      <c r="A12" s="4" t="inlineStr">
        <is>
          <t>Net operating loss carry forwards</t>
        </is>
      </c>
      <c r="B12" s="5" t="n">
        <v>1695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statement (Details Narrative) - USD ($)</t>
        </is>
      </c>
      <c r="B1" s="2" t="inlineStr">
        <is>
          <t>12 Months Ended</t>
        </is>
      </c>
    </row>
    <row r="2">
      <c r="B2" s="2" t="inlineStr">
        <is>
          <t>Dec. 31, 2020</t>
        </is>
      </c>
      <c r="C2" s="2" t="inlineStr">
        <is>
          <t>Dec. 31, 2019</t>
        </is>
      </c>
      <c r="D2" s="2" t="inlineStr">
        <is>
          <t>Dec. 31, 2018</t>
        </is>
      </c>
    </row>
    <row r="3">
      <c r="A3" s="3" t="inlineStr">
        <is>
          <t>Accounting Changes and Error Corrections [Abstract]</t>
        </is>
      </c>
    </row>
    <row r="4">
      <c r="A4" s="4" t="inlineStr">
        <is>
          <t>Bad debt expense</t>
        </is>
      </c>
      <c r="B4" s="5" t="n">
        <v>63453</v>
      </c>
      <c r="C4" s="4" t="inlineStr">
        <is>
          <t xml:space="preserve"> </t>
        </is>
      </c>
      <c r="D4" s="5" t="n">
        <v>33408</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statement - Schedule of Error Corrections and Prior Period Adjustments (Details) - USD ($)</t>
        </is>
      </c>
      <c r="B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row>
    <row r="3">
      <c r="A3" s="4" t="inlineStr">
        <is>
          <t>Due to related parties</t>
        </is>
      </c>
      <c r="E3" s="5" t="n">
        <v>1295</v>
      </c>
      <c r="F3" s="5" t="n">
        <v>1295</v>
      </c>
      <c r="G3" s="5" t="n">
        <v>120218</v>
      </c>
    </row>
    <row r="4">
      <c r="A4" s="4" t="inlineStr">
        <is>
          <t>Total Liabilities</t>
        </is>
      </c>
      <c r="E4" s="6" t="n">
        <v>136046</v>
      </c>
      <c r="F4" s="6" t="n">
        <v>118375</v>
      </c>
      <c r="G4" s="6" t="n">
        <v>154063</v>
      </c>
    </row>
    <row r="5">
      <c r="A5" s="4" t="inlineStr">
        <is>
          <t>Accumulated deficit</t>
        </is>
      </c>
      <c r="E5" s="6" t="n">
        <v>-308992</v>
      </c>
      <c r="F5" s="6" t="n">
        <v>-203566</v>
      </c>
      <c r="G5" s="6" t="n">
        <v>-144093</v>
      </c>
    </row>
    <row r="6">
      <c r="A6" s="4" t="inlineStr">
        <is>
          <t>Total stockholders' equity</t>
        </is>
      </c>
      <c r="B6" s="5" t="n">
        <v>-69873</v>
      </c>
      <c r="C6" s="5" t="n">
        <v>35553</v>
      </c>
      <c r="D6" s="5" t="n">
        <v>95026</v>
      </c>
      <c r="E6" s="6" t="n">
        <v>-69873</v>
      </c>
      <c r="F6" s="6" t="n">
        <v>35553</v>
      </c>
      <c r="G6" s="6" t="n">
        <v>95026</v>
      </c>
    </row>
    <row r="7">
      <c r="A7" s="4" t="inlineStr">
        <is>
          <t>Operating expenses</t>
        </is>
      </c>
      <c r="B7" s="6" t="n">
        <v>129181</v>
      </c>
      <c r="C7" s="6" t="n">
        <v>83473</v>
      </c>
      <c r="D7" s="6" t="n">
        <v>151284</v>
      </c>
    </row>
    <row r="8">
      <c r="A8" s="4" t="inlineStr">
        <is>
          <t>Operating loss</t>
        </is>
      </c>
      <c r="B8" s="6" t="n">
        <v>-105426</v>
      </c>
      <c r="C8" s="6" t="n">
        <v>-63973</v>
      </c>
      <c r="D8" s="6" t="n">
        <v>-137919</v>
      </c>
    </row>
    <row r="9">
      <c r="A9" s="4" t="inlineStr">
        <is>
          <t>Loss before income taxes</t>
        </is>
      </c>
      <c r="B9" s="6" t="n">
        <v>-105426</v>
      </c>
      <c r="C9" s="6" t="n">
        <v>-59473</v>
      </c>
      <c r="D9" s="6" t="n">
        <v>-127137</v>
      </c>
    </row>
    <row r="10">
      <c r="A10" s="4" t="inlineStr">
        <is>
          <t>Net loss</t>
        </is>
      </c>
      <c r="B10" s="5" t="n">
        <v>-105426</v>
      </c>
      <c r="C10" s="5" t="n">
        <v>-59473</v>
      </c>
      <c r="D10" s="5" t="n">
        <v>-127137</v>
      </c>
    </row>
    <row r="11">
      <c r="A11" s="4" t="inlineStr">
        <is>
          <t>Loss per share - basic and diluted</t>
        </is>
      </c>
      <c r="B11" s="8" t="n">
        <v>-0.02</v>
      </c>
      <c r="C11" s="8" t="n">
        <v>-0.01</v>
      </c>
      <c r="D11" s="8" t="n">
        <v>-0.02</v>
      </c>
    </row>
    <row r="12">
      <c r="A12" s="4" t="inlineStr">
        <is>
          <t>Balance, as previously reported</t>
        </is>
      </c>
      <c r="D12" s="5" t="n">
        <v>61618</v>
      </c>
    </row>
    <row r="13">
      <c r="A13" s="4" t="inlineStr">
        <is>
          <t>Correction of errors</t>
        </is>
      </c>
      <c r="D13" s="6" t="n">
        <v>33408</v>
      </c>
    </row>
    <row r="14">
      <c r="A14" s="4" t="inlineStr">
        <is>
          <t>Balance</t>
        </is>
      </c>
      <c r="B14" s="5" t="n">
        <v>-69873</v>
      </c>
      <c r="C14" s="5" t="n">
        <v>35553</v>
      </c>
      <c r="D14" s="6" t="n">
        <v>95026</v>
      </c>
    </row>
    <row r="15">
      <c r="A15" s="4" t="inlineStr">
        <is>
          <t>Net cash used in operating activities</t>
        </is>
      </c>
      <c r="B15" s="6" t="n">
        <v>-50320</v>
      </c>
      <c r="C15" s="6" t="n">
        <v>-62947</v>
      </c>
      <c r="D15" s="6" t="n">
        <v>-84850</v>
      </c>
    </row>
    <row r="16">
      <c r="A16" s="4" t="inlineStr">
        <is>
          <t>Proceeds from related parties</t>
        </is>
      </c>
      <c r="D16" s="6" t="n">
        <v>102889</v>
      </c>
    </row>
    <row r="17">
      <c r="A17" s="4" t="inlineStr">
        <is>
          <t>Net cash provided by financing activities</t>
        </is>
      </c>
      <c r="B17" s="4" t="inlineStr">
        <is>
          <t xml:space="preserve"> </t>
        </is>
      </c>
      <c r="C17" s="6" t="n">
        <v>-118923</v>
      </c>
      <c r="D17" s="6" t="n">
        <v>328939</v>
      </c>
    </row>
    <row r="18">
      <c r="A18" s="4" t="inlineStr">
        <is>
          <t>Notes [Member]</t>
        </is>
      </c>
    </row>
    <row r="19">
      <c r="A19" s="4" t="inlineStr">
        <is>
          <t>Net cash used in operating activities</t>
        </is>
      </c>
      <c r="D19" s="6" t="n">
        <v>8</v>
      </c>
    </row>
    <row r="20">
      <c r="A20" s="4" t="inlineStr">
        <is>
          <t>Proceeds from related parties</t>
        </is>
      </c>
      <c r="D20" s="6" t="n">
        <v>6</v>
      </c>
    </row>
    <row r="21">
      <c r="A21" s="4" t="inlineStr">
        <is>
          <t>Accumulated Deficit [Member]</t>
        </is>
      </c>
    </row>
    <row r="22">
      <c r="A22" s="4" t="inlineStr">
        <is>
          <t>Total stockholders' equity</t>
        </is>
      </c>
      <c r="B22" s="6" t="n">
        <v>-308992</v>
      </c>
      <c r="C22" s="6" t="n">
        <v>-203566</v>
      </c>
      <c r="D22" s="6" t="n">
        <v>-144093</v>
      </c>
      <c r="E22" s="5" t="n">
        <v>-308992</v>
      </c>
      <c r="F22" s="5" t="n">
        <v>-203566</v>
      </c>
      <c r="G22" s="6" t="n">
        <v>-144093</v>
      </c>
    </row>
    <row r="23">
      <c r="A23" s="4" t="inlineStr">
        <is>
          <t>Net loss</t>
        </is>
      </c>
      <c r="B23" s="6" t="n">
        <v>-105426</v>
      </c>
      <c r="C23" s="6" t="n">
        <v>-59473</v>
      </c>
      <c r="D23" s="6" t="n">
        <v>-127137</v>
      </c>
    </row>
    <row r="24">
      <c r="A24" s="4" t="inlineStr">
        <is>
          <t>Balance, as previously reported</t>
        </is>
      </c>
      <c r="D24" s="6" t="n">
        <v>-177501</v>
      </c>
    </row>
    <row r="25">
      <c r="A25" s="4" t="inlineStr">
        <is>
          <t>Correction of errors</t>
        </is>
      </c>
      <c r="D25" s="6" t="n">
        <v>33408</v>
      </c>
    </row>
    <row r="26">
      <c r="A26" s="4" t="inlineStr">
        <is>
          <t>Balance</t>
        </is>
      </c>
      <c r="B26" s="5" t="n">
        <v>-308992</v>
      </c>
      <c r="C26" s="5" t="n">
        <v>-203566</v>
      </c>
      <c r="D26" s="6" t="n">
        <v>-144093</v>
      </c>
    </row>
    <row r="27">
      <c r="A27" s="4" t="inlineStr">
        <is>
          <t>As Previously Reported [Member]</t>
        </is>
      </c>
    </row>
    <row r="28">
      <c r="A28" s="4" t="inlineStr">
        <is>
          <t>Due to related parties</t>
        </is>
      </c>
      <c r="G28" s="6" t="n">
        <v>153626</v>
      </c>
    </row>
    <row r="29">
      <c r="A29" s="4" t="inlineStr">
        <is>
          <t>Total Liabilities</t>
        </is>
      </c>
      <c r="G29" s="6" t="n">
        <v>187471</v>
      </c>
    </row>
    <row r="30">
      <c r="A30" s="4" t="inlineStr">
        <is>
          <t>Accumulated deficit</t>
        </is>
      </c>
      <c r="G30" s="6" t="n">
        <v>-177501</v>
      </c>
    </row>
    <row r="31">
      <c r="A31" s="4" t="inlineStr">
        <is>
          <t>Total stockholders' equity</t>
        </is>
      </c>
      <c r="D31" s="6" t="n">
        <v>61618</v>
      </c>
      <c r="G31" s="6" t="n">
        <v>61618</v>
      </c>
    </row>
    <row r="32">
      <c r="A32" s="4" t="inlineStr">
        <is>
          <t>Operating expenses</t>
        </is>
      </c>
      <c r="D32" s="6" t="n">
        <v>184692</v>
      </c>
    </row>
    <row r="33">
      <c r="A33" s="4" t="inlineStr">
        <is>
          <t>Operating loss</t>
        </is>
      </c>
      <c r="D33" s="6" t="n">
        <v>-171327</v>
      </c>
    </row>
    <row r="34">
      <c r="A34" s="4" t="inlineStr">
        <is>
          <t>Loss before income taxes</t>
        </is>
      </c>
      <c r="D34" s="6" t="n">
        <v>-160545</v>
      </c>
    </row>
    <row r="35">
      <c r="A35" s="4" t="inlineStr">
        <is>
          <t>Net loss</t>
        </is>
      </c>
      <c r="D35" s="5" t="n">
        <v>-160545</v>
      </c>
    </row>
    <row r="36">
      <c r="A36" s="4" t="inlineStr">
        <is>
          <t>Loss per share - basic and diluted</t>
        </is>
      </c>
      <c r="D36" s="8" t="n">
        <v>-0.03</v>
      </c>
    </row>
    <row r="37">
      <c r="A37" s="4" t="inlineStr">
        <is>
          <t>Balance</t>
        </is>
      </c>
      <c r="D37" s="5" t="n">
        <v>61618</v>
      </c>
    </row>
    <row r="38">
      <c r="A38" s="4" t="inlineStr">
        <is>
          <t>Net cash used in operating activities</t>
        </is>
      </c>
      <c r="D38" s="6" t="n">
        <v>-118258</v>
      </c>
    </row>
    <row r="39">
      <c r="A39" s="4" t="inlineStr">
        <is>
          <t>Proceeds from related parties</t>
        </is>
      </c>
      <c r="D39" s="6" t="n">
        <v>136297</v>
      </c>
    </row>
    <row r="40">
      <c r="A40" s="4" t="inlineStr">
        <is>
          <t>Net cash provided by financing activities</t>
        </is>
      </c>
      <c r="D40" s="6" t="n">
        <v>362347</v>
      </c>
    </row>
    <row r="41">
      <c r="A41" s="4" t="inlineStr">
        <is>
          <t>Adjustments [Member]</t>
        </is>
      </c>
    </row>
    <row r="42">
      <c r="A42" s="4" t="inlineStr">
        <is>
          <t>Due to related parties</t>
        </is>
      </c>
      <c r="G42" s="6" t="n">
        <v>-33408</v>
      </c>
    </row>
    <row r="43">
      <c r="A43" s="4" t="inlineStr">
        <is>
          <t>Total Liabilities</t>
        </is>
      </c>
      <c r="G43" s="6" t="n">
        <v>-33408</v>
      </c>
    </row>
    <row r="44">
      <c r="A44" s="4" t="inlineStr">
        <is>
          <t>Accumulated deficit</t>
        </is>
      </c>
      <c r="G44" s="6" t="n">
        <v>33408</v>
      </c>
    </row>
    <row r="45">
      <c r="A45" s="4" t="inlineStr">
        <is>
          <t>Total stockholders' equity</t>
        </is>
      </c>
      <c r="D45" s="6" t="n">
        <v>33408</v>
      </c>
      <c r="G45" s="5" t="n">
        <v>33408</v>
      </c>
    </row>
    <row r="46">
      <c r="A46" s="4" t="inlineStr">
        <is>
          <t>Operating expenses</t>
        </is>
      </c>
      <c r="D46" s="6" t="n">
        <v>-33408</v>
      </c>
    </row>
    <row r="47">
      <c r="A47" s="4" t="inlineStr">
        <is>
          <t>Operating loss</t>
        </is>
      </c>
      <c r="D47" s="6" t="n">
        <v>33408</v>
      </c>
    </row>
    <row r="48">
      <c r="A48" s="4" t="inlineStr">
        <is>
          <t>Loss before income taxes</t>
        </is>
      </c>
      <c r="D48" s="6" t="n">
        <v>33408</v>
      </c>
    </row>
    <row r="49">
      <c r="A49" s="4" t="inlineStr">
        <is>
          <t>Net loss</t>
        </is>
      </c>
      <c r="D49" s="5" t="n">
        <v>33408</v>
      </c>
    </row>
    <row r="50">
      <c r="A50" s="4" t="inlineStr">
        <is>
          <t>Loss per share - basic and diluted</t>
        </is>
      </c>
      <c r="D50" s="4" t="inlineStr">
        <is>
          <t xml:space="preserve"> </t>
        </is>
      </c>
    </row>
    <row r="51">
      <c r="A51" s="4" t="inlineStr">
        <is>
          <t>Balance</t>
        </is>
      </c>
      <c r="D51" s="5" t="n">
        <v>33408</v>
      </c>
    </row>
    <row r="52">
      <c r="A52" s="4" t="inlineStr">
        <is>
          <t>Net cash used in operating activities</t>
        </is>
      </c>
      <c r="D52" s="6" t="n">
        <v>33408</v>
      </c>
    </row>
    <row r="53">
      <c r="A53" s="4" t="inlineStr">
        <is>
          <t>Proceeds from related parties</t>
        </is>
      </c>
      <c r="D53" s="6" t="n">
        <v>-33408</v>
      </c>
    </row>
    <row r="54">
      <c r="A54" s="4" t="inlineStr">
        <is>
          <t>Net cash provided by financing activities</t>
        </is>
      </c>
      <c r="D54" s="5" t="n">
        <v>-33408</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20000000</v>
      </c>
      <c r="C4" s="6" t="n">
        <v>2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6" t="n">
        <v>100000000</v>
      </c>
      <c r="C8" s="6" t="n">
        <v>100000000</v>
      </c>
    </row>
    <row r="9">
      <c r="A9" s="4" t="inlineStr">
        <is>
          <t>Common stock, shares issued</t>
        </is>
      </c>
      <c r="B9" s="6" t="n">
        <v>6731667</v>
      </c>
      <c r="C9" s="6" t="n">
        <v>6731667</v>
      </c>
    </row>
    <row r="10">
      <c r="A10" s="4" t="inlineStr">
        <is>
          <t>Common stock, shares outstanding</t>
        </is>
      </c>
      <c r="B10" s="6" t="n">
        <v>6731667</v>
      </c>
      <c r="C10" s="6" t="n">
        <v>67316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t>
        </is>
      </c>
      <c r="B4" s="5" t="n">
        <v>32000</v>
      </c>
      <c r="C4" s="5" t="n">
        <v>34500</v>
      </c>
    </row>
    <row r="5">
      <c r="A5" s="4" t="inlineStr">
        <is>
          <t>Cost of Revenues</t>
        </is>
      </c>
      <c r="B5" s="6" t="n">
        <v>8245</v>
      </c>
      <c r="C5" s="6" t="n">
        <v>15000</v>
      </c>
    </row>
    <row r="6">
      <c r="A6" s="4" t="inlineStr">
        <is>
          <t>Gross Profit</t>
        </is>
      </c>
      <c r="B6" s="6" t="n">
        <v>23755</v>
      </c>
      <c r="C6" s="6" t="n">
        <v>19500</v>
      </c>
    </row>
    <row r="7">
      <c r="A7" s="4" t="inlineStr">
        <is>
          <t>Operating expenses</t>
        </is>
      </c>
      <c r="B7" s="6" t="n">
        <v>129181</v>
      </c>
      <c r="C7" s="6" t="n">
        <v>83473</v>
      </c>
    </row>
    <row r="8">
      <c r="A8" s="4" t="inlineStr">
        <is>
          <t>Operating Loss</t>
        </is>
      </c>
      <c r="B8" s="6" t="n">
        <v>-105426</v>
      </c>
      <c r="C8" s="6" t="n">
        <v>-63973</v>
      </c>
    </row>
    <row r="9">
      <c r="A9" s="3" t="inlineStr">
        <is>
          <t>Other income (expense)</t>
        </is>
      </c>
    </row>
    <row r="10">
      <c r="A10" s="4" t="inlineStr">
        <is>
          <t>Interest income</t>
        </is>
      </c>
      <c r="B10" s="4" t="inlineStr">
        <is>
          <t xml:space="preserve"> </t>
        </is>
      </c>
      <c r="C10" s="6" t="n">
        <v>4500</v>
      </c>
    </row>
    <row r="11">
      <c r="A11" s="4" t="inlineStr">
        <is>
          <t>Other income (expense)</t>
        </is>
      </c>
      <c r="B11" s="4" t="inlineStr">
        <is>
          <t xml:space="preserve"> </t>
        </is>
      </c>
      <c r="C11" s="6" t="n">
        <v>4500</v>
      </c>
    </row>
    <row r="12">
      <c r="A12" s="4" t="inlineStr">
        <is>
          <t>Loss before income taxes</t>
        </is>
      </c>
      <c r="B12" s="6" t="n">
        <v>-105426</v>
      </c>
      <c r="C12" s="6" t="n">
        <v>-59473</v>
      </c>
    </row>
    <row r="13">
      <c r="A13" s="4" t="inlineStr">
        <is>
          <t>Income Tax Expense</t>
        </is>
      </c>
      <c r="B13" s="4" t="inlineStr">
        <is>
          <t xml:space="preserve"> </t>
        </is>
      </c>
      <c r="C13" s="4" t="inlineStr">
        <is>
          <t xml:space="preserve"> </t>
        </is>
      </c>
    </row>
    <row r="14">
      <c r="A14" s="4" t="inlineStr">
        <is>
          <t>Net loss</t>
        </is>
      </c>
      <c r="B14" s="5" t="n">
        <v>-105426</v>
      </c>
      <c r="C14" s="5" t="n">
        <v>-59473</v>
      </c>
    </row>
    <row r="15">
      <c r="A15" s="4" t="inlineStr">
        <is>
          <t>Loss per share - basic and diluted</t>
        </is>
      </c>
      <c r="B15" s="8" t="n">
        <v>-0.02</v>
      </c>
      <c r="C15" s="8" t="n">
        <v>-0.01</v>
      </c>
    </row>
    <row r="16">
      <c r="A16" s="4" t="inlineStr">
        <is>
          <t>Weighted average shares-basic and diluted</t>
        </is>
      </c>
      <c r="B16" s="6" t="n">
        <v>6731667</v>
      </c>
      <c r="C16" s="6" t="n">
        <v>67316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22" customWidth="1" min="2" max="2"/>
    <col width="36" customWidth="1" min="3" max="3"/>
    <col width="29" customWidth="1" min="4" max="4"/>
    <col width="13" customWidth="1" min="5" max="5"/>
  </cols>
  <sheetData>
    <row r="1">
      <c r="A1" s="1" t="inlineStr">
        <is>
          <t>Statement of Stockholders' Equity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5" t="n">
        <v>673</v>
      </c>
      <c r="C2" s="5" t="n">
        <v>238446</v>
      </c>
      <c r="D2" s="5" t="n">
        <v>-144093</v>
      </c>
      <c r="E2" s="5" t="n">
        <v>95026</v>
      </c>
    </row>
    <row r="3">
      <c r="A3" s="4" t="inlineStr">
        <is>
          <t>Balance, shares at Dec. 31, 2018</t>
        </is>
      </c>
      <c r="B3" s="6" t="n">
        <v>6731667</v>
      </c>
    </row>
    <row r="4">
      <c r="A4" s="4" t="inlineStr">
        <is>
          <t>Net loss</t>
        </is>
      </c>
      <c r="B4" s="4" t="inlineStr">
        <is>
          <t xml:space="preserve"> </t>
        </is>
      </c>
      <c r="C4" s="4" t="inlineStr">
        <is>
          <t xml:space="preserve"> </t>
        </is>
      </c>
      <c r="D4" s="6" t="n">
        <v>-59473</v>
      </c>
      <c r="E4" s="6" t="n">
        <v>-59473</v>
      </c>
    </row>
    <row r="5">
      <c r="A5" s="4" t="inlineStr">
        <is>
          <t>Balance at Dec. 31, 2019</t>
        </is>
      </c>
      <c r="B5" s="5" t="n">
        <v>673</v>
      </c>
      <c r="C5" s="6" t="n">
        <v>238446</v>
      </c>
      <c r="D5" s="6" t="n">
        <v>-203566</v>
      </c>
      <c r="E5" s="6" t="n">
        <v>35553</v>
      </c>
    </row>
    <row r="6">
      <c r="A6" s="4" t="inlineStr">
        <is>
          <t>Balance, shares at Dec. 31, 2019</t>
        </is>
      </c>
      <c r="B6" s="6" t="n">
        <v>6731667</v>
      </c>
    </row>
    <row r="7">
      <c r="A7" s="4" t="inlineStr">
        <is>
          <t>Net loss</t>
        </is>
      </c>
      <c r="B7" s="4" t="inlineStr">
        <is>
          <t xml:space="preserve"> </t>
        </is>
      </c>
      <c r="C7" s="4" t="inlineStr">
        <is>
          <t xml:space="preserve"> </t>
        </is>
      </c>
      <c r="D7" s="6" t="n">
        <v>-105426</v>
      </c>
      <c r="E7" s="6" t="n">
        <v>-105426</v>
      </c>
    </row>
    <row r="8">
      <c r="A8" s="4" t="inlineStr">
        <is>
          <t>Balance at Dec. 31, 2020</t>
        </is>
      </c>
      <c r="B8" s="5" t="n">
        <v>673</v>
      </c>
      <c r="C8" s="5" t="n">
        <v>238446</v>
      </c>
      <c r="D8" s="5" t="n">
        <v>-308992</v>
      </c>
      <c r="E8" s="5" t="n">
        <v>-69873</v>
      </c>
    </row>
    <row r="9">
      <c r="A9" s="4" t="inlineStr">
        <is>
          <t>Balance, shares at Dec. 31, 2020</t>
        </is>
      </c>
      <c r="B9" s="6" t="n">
        <v>67316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5" t="n">
        <v>-105426</v>
      </c>
      <c r="C4" s="5" t="n">
        <v>-59473</v>
      </c>
      <c r="D4" s="5" t="n">
        <v>-127137</v>
      </c>
    </row>
    <row r="5">
      <c r="A5" s="3" t="inlineStr">
        <is>
          <t>Non-cash adjustments to reconcile net loss to net cash:</t>
        </is>
      </c>
    </row>
    <row r="6">
      <c r="A6" s="4" t="inlineStr">
        <is>
          <t>Bad debt expenses</t>
        </is>
      </c>
      <c r="B6" s="6" t="n">
        <v>63453</v>
      </c>
      <c r="C6" s="4" t="inlineStr">
        <is>
          <t xml:space="preserve"> </t>
        </is>
      </c>
      <c r="D6" s="6" t="n">
        <v>33408</v>
      </c>
    </row>
    <row r="7">
      <c r="A7" s="3" t="inlineStr">
        <is>
          <t>Changes in Operating Assets and Liabilities:</t>
        </is>
      </c>
    </row>
    <row r="8">
      <c r="A8" s="4" t="inlineStr">
        <is>
          <t>Prepaid expense</t>
        </is>
      </c>
      <c r="B8" s="4" t="inlineStr">
        <is>
          <t xml:space="preserve"> </t>
        </is>
      </c>
      <c r="C8" s="6" t="n">
        <v>5000</v>
      </c>
    </row>
    <row r="9">
      <c r="A9" s="4" t="inlineStr">
        <is>
          <t>Account receivable</t>
        </is>
      </c>
      <c r="B9" s="6" t="n">
        <v>-16000</v>
      </c>
      <c r="C9" s="4" t="inlineStr">
        <is>
          <t xml:space="preserve"> </t>
        </is>
      </c>
    </row>
    <row r="10">
      <c r="A10" s="4" t="inlineStr">
        <is>
          <t>Other receivable</t>
        </is>
      </c>
      <c r="B10" s="6" t="n">
        <v>-10018</v>
      </c>
      <c r="C10" s="6" t="n">
        <v>-91709</v>
      </c>
    </row>
    <row r="11">
      <c r="A11" s="4" t="inlineStr">
        <is>
          <t>Accounts payable and accrued liabilities</t>
        </is>
      </c>
      <c r="B11" s="6" t="n">
        <v>17508</v>
      </c>
      <c r="C11" s="6" t="n">
        <v>3242</v>
      </c>
    </row>
    <row r="12">
      <c r="A12" s="4" t="inlineStr">
        <is>
          <t>Customers deposit</t>
        </is>
      </c>
      <c r="B12" s="4" t="inlineStr">
        <is>
          <t xml:space="preserve"> </t>
        </is>
      </c>
      <c r="C12" s="6" t="n">
        <v>-21000</v>
      </c>
    </row>
    <row r="13">
      <c r="A13" s="4" t="inlineStr">
        <is>
          <t>Other payable</t>
        </is>
      </c>
      <c r="B13" s="6" t="n">
        <v>163</v>
      </c>
      <c r="C13" s="6" t="n">
        <v>100993</v>
      </c>
    </row>
    <row r="14">
      <c r="A14" s="4" t="inlineStr">
        <is>
          <t>Net cash used in operating activities</t>
        </is>
      </c>
      <c r="B14" s="6" t="n">
        <v>-50320</v>
      </c>
      <c r="C14" s="6" t="n">
        <v>-62947</v>
      </c>
      <c r="D14" s="6" t="n">
        <v>-84850</v>
      </c>
    </row>
    <row r="15">
      <c r="A15" s="3" t="inlineStr">
        <is>
          <t>INVESTING ACTIVITIES</t>
        </is>
      </c>
    </row>
    <row r="16">
      <c r="A16" s="4" t="inlineStr">
        <is>
          <t>Net proceeds loaned to a related party</t>
        </is>
      </c>
      <c r="B16" s="6" t="n">
        <v>4500</v>
      </c>
      <c r="C16" s="6" t="n">
        <v>-4500</v>
      </c>
    </row>
    <row r="17">
      <c r="A17" s="4" t="inlineStr">
        <is>
          <t>Net cash provided by(used in) investing activities</t>
        </is>
      </c>
      <c r="B17" s="6" t="n">
        <v>4500</v>
      </c>
      <c r="C17" s="6" t="n">
        <v>-4500</v>
      </c>
    </row>
    <row r="18">
      <c r="A18" s="3" t="inlineStr">
        <is>
          <t>FINANCING ACTIVITIES</t>
        </is>
      </c>
    </row>
    <row r="19">
      <c r="A19" s="4" t="inlineStr">
        <is>
          <t>(Repayment) proceed from related party</t>
        </is>
      </c>
      <c r="B19" s="4" t="inlineStr">
        <is>
          <t xml:space="preserve"> </t>
        </is>
      </c>
      <c r="C19" s="6" t="n">
        <v>-118923</v>
      </c>
    </row>
    <row r="20">
      <c r="A20" s="4" t="inlineStr">
        <is>
          <t>Net cash used in financing activities</t>
        </is>
      </c>
      <c r="B20" s="4" t="inlineStr">
        <is>
          <t xml:space="preserve"> </t>
        </is>
      </c>
      <c r="C20" s="6" t="n">
        <v>-118923</v>
      </c>
      <c r="D20" s="6" t="n">
        <v>328939</v>
      </c>
    </row>
    <row r="21">
      <c r="A21" s="4" t="inlineStr">
        <is>
          <t>Net decrease in cash</t>
        </is>
      </c>
      <c r="B21" s="6" t="n">
        <v>-45820</v>
      </c>
      <c r="C21" s="6" t="n">
        <v>-186370</v>
      </c>
    </row>
    <row r="22">
      <c r="A22" s="4" t="inlineStr">
        <is>
          <t>Cash, beginning of period</t>
        </is>
      </c>
      <c r="B22" s="6" t="n">
        <v>57719</v>
      </c>
      <c r="C22" s="6" t="n">
        <v>244089</v>
      </c>
    </row>
    <row r="23">
      <c r="A23" s="4" t="inlineStr">
        <is>
          <t>Cash, end of period</t>
        </is>
      </c>
      <c r="B23" s="6" t="n">
        <v>11899</v>
      </c>
      <c r="C23" s="6" t="n">
        <v>57719</v>
      </c>
      <c r="D23" s="5" t="n">
        <v>244089</v>
      </c>
    </row>
    <row r="24">
      <c r="A24" s="3" t="inlineStr">
        <is>
          <t>Cash paid during the period for:</t>
        </is>
      </c>
    </row>
    <row r="25">
      <c r="A25" s="4" t="inlineStr">
        <is>
          <t>Income tax</t>
        </is>
      </c>
      <c r="B25" s="4" t="inlineStr">
        <is>
          <t xml:space="preserve"> </t>
        </is>
      </c>
      <c r="C25" s="4" t="inlineStr">
        <is>
          <t xml:space="preserve"> </t>
        </is>
      </c>
    </row>
    <row r="26">
      <c r="A26" s="4" t="inlineStr">
        <is>
          <t>Interest</t>
        </is>
      </c>
      <c r="B26" s="4" t="inlineStr">
        <is>
          <t xml:space="preserve"> </t>
        </is>
      </c>
      <c r="C2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 and Summary of Significant Accounting Policies</t>
        </is>
      </c>
      <c r="B4" s="4" t="inlineStr">
        <is>
          <t>NOTE 1 - NATURE OF OPERATIONS AND SUMMARY
OF SIGNIFICANT ACCOUNTING POLICIES NATURE OF OPERATIONS MS Young Adventure Enterprise, Inc. (formerly
“AllyMe Holding Inc,” and formerly “Rain Sound Acquisition Corporation”) (the “Company” or
“MS Young”) was incorporated on December 7, 2016 under the laws of the state of Delaware. The Company engages in consulting
services. On November 13, 2017, the Company changed of
the Company’s name to AllyMe Holding Inc. On August 6, 2019, the Company changed the
Company’s name to MS Young Adventure Enterprise, Inc. The Company is a marketing and management consulting
company that provides advisory services to companies located in Asia for the purpose of facilitating the competitiveness of those
companies in the international market. The Company offers a wide assortment of advisory services, ranging from business planning
consulting services, mergers and acquisitions advising, and marketing services. As of the date of this report, the Company has
signed few clients. The outbreak of COVID19 coronavirus in China
and Asia starting from the beginning of 2020 has resulted delay for our business. The Company followed the restrictive measures
implemented in China, by suspending contacting clients or contacting clients remotely during February and March 2020. The Company
gradually resumed contacting clients in person starting in April 2020. The recent developments of COVID 19 are expected to result
in lower revenue and net income in 2020. Other financial impact could occur though such potential impact is unknown at this time. BASIS OF PRESENTATION The summary of significant accounting policies
presented below is designed to assist in understanding the Company’s financial statements. These accounting policies conform
to accounting principles generally accepted in the United States of America (“GAAP”) in all material respects and have
been consistently applied in preparing the accompanying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Cash includes petty cash on hand and cash on
deposit at banking institutions, which are liquid and are unrestricted as to withdrawal or use. Accounts Receivable Accounts receivable are recognized and carried
at original amount less an estimated allowance for uncollectible accounts. The Company usually grants credit to customers with
good credit standing with a maximum of one year and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other receivable balances, with a corresponding charge recorded in the consolidated statements of income and comprehensive
income.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CONCENTRATION OF RISK Financial instruments that potentially subject
the Company to concentrations of credit risk consist principally of cash and other receivable. All of the Company’s cash
is held in bank accounts in the United States and is protected by FDIC insurance. $11,899 and $57,719 are amounts that are covered
by FDIC insurance as of December 31, 2020 and 2019, respectively. Other receivable amounted to $38,274 and $91,709 as of December
31, 2020 and 2019, respectively. These receivables are due on demand, interest free, and without collateral. The Company estimated
the uncollectable amount and reserved $63,453 and $0 as allowance for other receivable for the years ended December 31, 2020 and
2019, respectively. 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services to customers
in an amount that reflects the consideration that it expects to be entitled to receive in exchange for those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For the years ended December 31, 2020 and 2019,
the Company recognized revenue from providing consulting services, for which the Customer makes full payment at time of service
purchase. The Company does not offer customers right of refund for service purchased.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20 and 2019, there were no deferred taxes due
to the uncertainty of the realization of net operating loss or carry forward prior to expiration.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20 and 2019, there are no outstanding dilutive securities. FAIR VALUE OF FINANCIAL INSTRUMENTS The Company follows ASC 825-10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ASC 825-10 guidance for fair value measurement related to nonfinancial items that are recognized and disclosed at fair
value in the financial statements on a nonrecurring basis. ASC 825-10 requires certain disclosures regarding the fair value of
financial instruments. The ASC 825-10 guidance establishes a fair value hierarchy that prioritizes the inputs to valuation techniques
used to measure fair value.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other receivable, accounts payable and accrued liabilities approximate their fair values because of the short maturity
of these instruments. RECENT ACCOUNTING PRONOUNCEMENTS Recent accounting pronouncements issued by
the FASB (including its Emerging Issues Task Force) and the United States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2 - GOING CONCERN The Company has generated only $82,415 revenue
since inception to date and has sustained operating loss of $105,426 during the years ended December 31, 2020. The Company had
a working capital deficit of $69,873 and an accumulated deficit of $308,992 as of December 31, 2020. The Company’s continuation
as a going concern is dependent on its ability to generate sufficient cash flows from operations to meet its obligations and/or
obtaining additional financing from its shareholders and offic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0</t>
        </is>
      </c>
    </row>
    <row r="3">
      <c r="A3" s="3" t="inlineStr">
        <is>
          <t>Accounts Receivable</t>
        </is>
      </c>
    </row>
    <row r="4">
      <c r="A4" s="4" t="inlineStr">
        <is>
          <t>Accounts Receivable</t>
        </is>
      </c>
      <c r="B4" s="4" t="inlineStr">
        <is>
          <t>NOTE 3 – Accounts RECEIVABLE Accounts receivable comprise amounts due
to the Company for providing consulting serv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2:50:33Z</dcterms:created>
  <dcterms:modified xmlns:dcterms="http://purl.org/dc/terms/" xmlns:xsi="http://www.w3.org/2001/XMLSchema-instance" xsi:type="dcterms:W3CDTF">2021-03-15T12:50:33Z</dcterms:modified>
</cp:coreProperties>
</file>